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ax-Managed International Equity Portfolio</t>
        </is>
      </c>
    </row>
    <row r="7">
      <c r="A7" s="4" t="inlineStr">
        <is>
          <t>Entity Central Index Key</t>
        </is>
      </c>
      <c r="B7" s="4" t="inlineStr">
        <is>
          <t>000114088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15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  <c r="C2" s="2" t="inlineStr">
        <is>
          <t>Oct. 31, 2023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ax-Managed International Equity Portfolio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140884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  <c r="C9" s="4" t="inlineStr">
        <is>
          <t xml:space="preserve"> </t>
        </is>
      </c>
    </row>
    <row r="10">
      <c r="A10" s="4" t="inlineStr">
        <is>
          <t>C000014301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ax-Managed International Equity Portfolio</t>
        </is>
      </c>
      <c r="C12" s="4" t="inlineStr">
        <is>
          <t xml:space="preserve"> </t>
        </is>
      </c>
    </row>
    <row r="13">
      <c r="A13" s="4" t="inlineStr">
        <is>
          <t>No Trading Symbol [Flag]</t>
        </is>
      </c>
      <c r="B13" s="4" t="inlineStr">
        <is>
          <t>true</t>
        </is>
      </c>
      <c r="C13" s="4" t="inlineStr">
        <is>
          <t xml:space="preserve"> 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annual shareholder report contains important information about the Tax-Managed International Equity Portfolio (the "Fund") for the period of November 1, 2023 to October 31, 2024. 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eatonvance.com/parametric-fund-documents.php</t>
        </is>
      </c>
      <c r="C16" s="4" t="inlineStr">
        <is>
          <t xml:space="preserve"> </t>
        </is>
      </c>
    </row>
    <row r="17">
      <c r="A17" s="4" t="inlineStr">
        <is>
          <t>Material Fund Change Notice [Text Block]</t>
        </is>
      </c>
      <c r="B17" s="4" t="inlineStr">
        <is>
          <t>This report describes changes to the Fund that occurred during the reporting period.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00-260-0761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2.8px; margin: 0px; overflow: visible; text-align: left;"&gt;www.eatonvance.com/parametric-fund-documents.php&amp;lt;/span&gt;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Fund Name Costs of a $10,000 investment Costs paid as a percentage of a $10,000 investment
Tax-Managed International Equity Portfolio $77 0.70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77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7</v>
      </c>
      <c r="C22" s="4" t="inlineStr">
        <is>
          <t xml:space="preserve"> </t>
        </is>
      </c>
    </row>
    <row r="23">
      <c r="A23" s="4" t="inlineStr">
        <is>
          <t>Factors Affecting Performance [Text Block]</t>
        </is>
      </c>
      <c r="B23" s="4" t="inlineStr">
        <is>
          <t xml:space="preserve">How did the Fund perform last year and what affected its performance? Key contributors to (↑) and detractors from (↓) performance, relative to the MSCI EAFE Index (the Index): ↓ Security selections in Japan ― particularly mid-cap and small-cap stocks in the real estate sector, which underperformed the Index ― detracted from returns ↓ Sector diversification in Japan hurt returns due, in part, to an underweight exposure to industrials, which rallied during a period of strong global demand ↓ Stock selections in Australia hampered performance, partly the result of excluding high beta stocks in the real estate sector, which outperformed the Index ↑ Diversification by country ― via a system of target country weights and systematically rebalancing them as they change ― contributed to Index-relative returns ↑ Country diversification ― the Fund held underweight exposures to larger countries and overweight exposures to smaller countries ― helped Index-relative returns ↑ Security selections in Sweden ― particularly small-cap stocks in the communication services sector, which performed well ― helped Index-relative returns ↑ Active sector allocations in Denmark helped performance, partly due to an overweight exposure to the materials sector, which performed well during the period ↑ Stock selections in Belgium ― particularly allocations to mid-cap and small-cap companies in the materials sector ― helped relative returns during the period </t>
        </is>
      </c>
      <c r="C23" s="4" t="inlineStr">
        <is>
          <t xml:space="preserve"> 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 GUARANTEE OF FUTURE RESULTS.</t>
        </is>
      </c>
      <c r="C24" s="4" t="inlineStr">
        <is>
          <t xml:space="preserve"> </t>
        </is>
      </c>
    </row>
    <row r="25">
      <c r="A25" s="4" t="inlineStr">
        <is>
          <t>Line Graph [Table Text Block]</t>
        </is>
      </c>
      <c r="B25" s="4" t="inlineStr">
        <is>
          <t>Tax-Managed International Equity Portfolio MSCI EAFE Index
10/14 $10,000 $10,000
11/14 $10,071 $10,136
12/14 $9,740 $9,785
1/15 $9,855 $9,833
2/15 $10,356 $10,421
3/15 $10,179 $10,262
4/15 $10,596 $10,681
5/15 $10,554 $10,627
6/15 $10,252 $10,325
7/15 $10,471 $10,540
8/15 $9,782 $9,765
9/15 $9,437 $9,269
10/15 $10,001 $9,993
11/15 $9,949 $9,838
12/15 $9,859 $9,705
1/16 $9,444 $9,003
2/16 $9,285 $8,838
3/16 $9,891 $9,414
4/16 $10,061 $9,686
5/16 $10,018 $9,598
6/16 $9,901 $9,276
7/16 $10,252 $9,746
8/16 $10,231 $9,753
9/16 $10,391 $9,873
10/16 $10,050 $9,671
11/16 $9,721 $9,478
12/16 $9,987 $9,802
1/17 $10,302 $10,087
2/17 $10,432 $10,231
3/17 $10,779 $10,513
4/17 $11,062 $10,780
5/17 $11,561 $11,176
6/17 $11,507 $11,156
7/17 $11,832 $11,478
8/17 $11,876 $11,473
9/17 $12,082 $11,759
10/17 $12,256 $11,937
11/17 $12,364 $12,063
12/17 $12,505 $12,256
1/18 $13,085 $12,871
2/18 $12,438 $12,290
3/18 $12,450 $12,069
4/18 $12,639 $12,344
5/18 $12,494 $12,067
6/18 $12,371 $11,919
7/18 $12,661 $12,213
8/18 $12,527 $11,977
9/18 $12,527 $12,081
10/18 $11,536 $11,119
11/18 $11,580 $11,105
12/18 $11,101 $10,566
1/19 $11,807 $11,260
2/19 $12,046 $11,548
3/19 $12,159 $11,620
4/19 $12,421 $11,947
5/19 $11,977 $11,373
6/19 $12,626 $12,048
7/19 $12,375 $11,895
8/19 $12,205 $11,587
9/19 $12,444 $11,919
10/19 $12,865 $12,347
11/19 $13,035 $12,486
12/19 $13,398 $12,892
1/20 $13,188 $12,623
2/20 $12,290 $11,482
3/20 $10,436 $9,949
4/20 $11,194 $10,592
5/20 $11,777 $11,053
6/20 $12,150 $11,430
7/20 $12,535 $11,696
8/20 $13,048 $12,297
9/20 $12,721 $11,978
10/20 $12,197 $11,500
11/20 $13,981 $13,282
12/20 $14,630 $13,900
1/21 $14,429 $13,752
2/21 $14,559 $14,060
3/21 $14,937 $14,383
4/21 $15,422 $14,816
5/21 $15,965 $15,299
6/21 $15,717 $15,127
7/21 $15,859 $15,241
8/21 $16,154 $15,510
9/21 $15,481 $15,060
10/21 $15,977 $15,430
11/21 $15,303 $14,712
12/21 $15,919 $15,465
1/22 $15,194 $14,718
2/22 $14,794 $14,458
3/22 $14,794 $14,551
4/22 $13,935 $13,609
5/22 $14,069 $13,711
6/22 $12,895 $12,439
7/22 $13,452 $13,059
8/22 $12,689 $12,439
9/22 $11,383 $11,275
10/22 $11,952 $11,881
11/22 $13,452 $13,220
12/22 $13,317 $13,230
1/23 $14,366 $14,302
2/23 $14,020 $14,003
3/23 $14,341 $14,350
4/23 $14,798 $14,755
5/23 $14,057 $14,131
6/23 $14,588 $14,774
7/23 $14,983 $15,252
8/23 $14,403 $14,668
9/23 $13,897 $14,167
10/23 $13,490 $13,592
11/23 $14,576 $14,854
12/23 $15,385 $15,643
1/24 $15,131 $15,733
2/24 $15,334 $16,021
3/24 $15,765 $16,548
4/24 $15,359 $16,124
5/24 $16,184 $16,749
6/24 $15,753 $16,479
7/24 $16,298 $16,962
8/24 $16,919 $17,514
9/24 $17,160 $17,675
10/24 $16,197 $16,714</t>
        </is>
      </c>
      <c r="C25" s="4" t="inlineStr">
        <is>
          <t xml:space="preserve"> </t>
        </is>
      </c>
    </row>
    <row r="26">
      <c r="A26" s="4" t="inlineStr">
        <is>
          <t>Average Annual Return [Table Text Block]</t>
        </is>
      </c>
      <c r="B26" s="4" t="inlineStr">
        <is>
          <t>Fund 1 Year 5 Years 10 Years
Tax-Managed International Equity Portfolio 20.24% 4.71% 4.94%
MSCI EAFE Index (net of foreign withholding taxes) 22.97% 6.24% 5.27%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 xml:space="preserve"> </t>
        </is>
      </c>
      <c r="C27" s="4" t="inlineStr">
        <is>
          <t>Oct. 31,  2023</t>
        </is>
      </c>
    </row>
    <row r="28">
      <c r="A28" s="4" t="inlineStr">
        <is>
          <t>AssetsNet</t>
        </is>
      </c>
      <c r="B28" s="5" t="n">
        <v>75485698</v>
      </c>
      <c r="C28" s="4" t="inlineStr">
        <is>
          <t xml:space="preserve"> </t>
        </is>
      </c>
    </row>
    <row r="29">
      <c r="A29" s="4" t="inlineStr">
        <is>
          <t>Holdings Count | Holding</t>
        </is>
      </c>
      <c r="B29" s="7" t="n">
        <v>718</v>
      </c>
      <c r="C29" s="4" t="inlineStr">
        <is>
          <t xml:space="preserve"> </t>
        </is>
      </c>
    </row>
    <row r="30">
      <c r="A30" s="4" t="inlineStr">
        <is>
          <t>Advisory Fees Paid, Amount</t>
        </is>
      </c>
      <c r="B30" s="5" t="n">
        <v>356960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17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Key Fund Statistics
Total Net Assets $75,485,698
# of Portfolio Holdings 718
Portfolio Turnover Rate 17%
Total Advisory Fees Paid $356,960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Geographic Allocation (% of total investments)
Value Value
Developed Middle East 2.0%
Australasia/Pacific 8.5%
North America 10.7%
Asia 19.0%
Developed Europe 59.8% Top Ten Holdings (% of total investments) Footnote Reference
Nestle SA 1.1%
SAP SE 1.1%
Cie Financiere Richemont SA, Class A 1.0%
Novo Nordisk AS, Class B 0.9%
Deutsche Telekom AG 0.9%
Engie SA 0.8%
Air Liquide SA 0.8%
Sanofi SA 0.8%
E.ON SE 0.7%
CSL Ltd. 0.7%
Total 8.8%
Footnote Description
Footnote a Excluding cash equivalents</t>
        </is>
      </c>
      <c r="C33" s="4" t="inlineStr">
        <is>
          <t xml:space="preserve"> </t>
        </is>
      </c>
    </row>
    <row r="34">
      <c r="A34" s="4" t="inlineStr">
        <is>
          <t>Material Fund Change [Text Block]</t>
        </is>
      </c>
      <c r="B34" s="4" t="inlineStr">
        <is>
          <t>Material Fund Changes This is a summary of certain changes to the Portfolio since October 31, 2023. On October 17, 2024, the Portfolio's Trustees approved the termination of the Portfolio. The Portfolio made a pro rata distribution of net assets to each interest holder as of the close of business on November 19, 2024.</t>
        </is>
      </c>
      <c r="C34" s="4" t="inlineStr">
        <is>
          <t xml:space="preserve"> </t>
        </is>
      </c>
    </row>
    <row r="35">
      <c r="A35" s="4" t="inlineStr">
        <is>
          <t>Material Fund Change Strategies [Text Block]</t>
        </is>
      </c>
      <c r="B35" s="4" t="inlineStr">
        <is>
          <t>On October 17, 2024, the Portfolio's Trustees approved the termination of the Portfolio. The Portfolio made a pro rata distribution of net assets to each interest holder as of the close of business on November 19, 2024.</t>
        </is>
      </c>
      <c r="C35" s="4" t="inlineStr">
        <is>
          <t xml:space="preserve"> </t>
        </is>
      </c>
    </row>
    <row r="36">
      <c r="A36" s="4" t="inlineStr">
        <is>
          <t>Summary of Change Legend [Text Block]</t>
        </is>
      </c>
      <c r="B36" s="4" t="inlineStr">
        <is>
          <t xml:space="preserve">This is a summary of certain changes to the Portfolio since October 31, 2023. </t>
        </is>
      </c>
      <c r="C36" s="4" t="inlineStr">
        <is>
          <t xml:space="preserve"> </t>
        </is>
      </c>
    </row>
    <row r="37">
      <c r="A37" s="4" t="inlineStr">
        <is>
          <t>Updated Prospectus Phone Number</t>
        </is>
      </c>
      <c r="B37" s="4" t="inlineStr">
        <is>
          <t>1-800-260-0761</t>
        </is>
      </c>
      <c r="C37" s="4" t="inlineStr">
        <is>
          <t xml:space="preserve"> </t>
        </is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10"/>
  <sheetViews>
    <sheetView workbookViewId="0">
      <selection activeCell="A1" sqref="A1"/>
    </sheetView>
  </sheetViews>
  <sheetFormatPr baseColWidth="8" defaultRowHeight="15"/>
  <cols>
    <col width="51" customWidth="1" min="1" max="1"/>
    <col width="43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Jan. 31, 2015</t>
        </is>
      </c>
      <c r="DP2" s="2" t="inlineStr">
        <is>
          <t>Dec. 31, 2014</t>
        </is>
      </c>
      <c r="DQ2" s="2" t="inlineStr">
        <is>
          <t>Nov. 30, 2014</t>
        </is>
      </c>
      <c r="DR2" s="2" t="inlineStr">
        <is>
          <t>Oct. 31, 2014</t>
        </is>
      </c>
    </row>
    <row r="3">
      <c r="A3" s="4" t="inlineStr">
        <is>
          <t>C00001430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ax-Managed International Equity Portfolio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6197</v>
      </c>
      <c r="C6" s="5" t="n">
        <v>17160</v>
      </c>
      <c r="D6" s="5" t="n">
        <v>16919</v>
      </c>
      <c r="E6" s="5" t="n">
        <v>16298</v>
      </c>
      <c r="F6" s="5" t="n">
        <v>15753</v>
      </c>
      <c r="G6" s="5" t="n">
        <v>16184</v>
      </c>
      <c r="H6" s="5" t="n">
        <v>15359</v>
      </c>
      <c r="I6" s="5" t="n">
        <v>15765</v>
      </c>
      <c r="J6" s="5" t="n">
        <v>15334</v>
      </c>
      <c r="K6" s="5" t="n">
        <v>15131</v>
      </c>
      <c r="L6" s="5" t="n">
        <v>15385</v>
      </c>
      <c r="M6" s="5" t="n">
        <v>14576</v>
      </c>
      <c r="N6" s="5" t="n">
        <v>13490</v>
      </c>
      <c r="O6" s="5" t="n">
        <v>13897</v>
      </c>
      <c r="P6" s="5" t="n">
        <v>14403</v>
      </c>
      <c r="Q6" s="5" t="n">
        <v>14983</v>
      </c>
      <c r="R6" s="5" t="n">
        <v>14588</v>
      </c>
      <c r="S6" s="5" t="n">
        <v>14057</v>
      </c>
      <c r="T6" s="5" t="n">
        <v>14798</v>
      </c>
      <c r="U6" s="5" t="n">
        <v>14341</v>
      </c>
      <c r="V6" s="5" t="n">
        <v>14020</v>
      </c>
      <c r="W6" s="5" t="n">
        <v>14366</v>
      </c>
      <c r="X6" s="5" t="n">
        <v>13317</v>
      </c>
      <c r="Y6" s="5" t="n">
        <v>13452</v>
      </c>
      <c r="Z6" s="5" t="n">
        <v>11952</v>
      </c>
      <c r="AA6" s="5" t="n">
        <v>11383</v>
      </c>
      <c r="AB6" s="5" t="n">
        <v>12689</v>
      </c>
      <c r="AC6" s="5" t="n">
        <v>13452</v>
      </c>
      <c r="AD6" s="5" t="n">
        <v>12895</v>
      </c>
      <c r="AE6" s="5" t="n">
        <v>14069</v>
      </c>
      <c r="AF6" s="5" t="n">
        <v>13935</v>
      </c>
      <c r="AG6" s="5" t="n">
        <v>14794</v>
      </c>
      <c r="AH6" s="5" t="n">
        <v>14794</v>
      </c>
      <c r="AI6" s="5" t="n">
        <v>15194</v>
      </c>
      <c r="AJ6" s="5" t="n">
        <v>15919</v>
      </c>
      <c r="AK6" s="5" t="n">
        <v>15303</v>
      </c>
      <c r="AL6" s="5" t="n">
        <v>15977</v>
      </c>
      <c r="AM6" s="5" t="n">
        <v>15481</v>
      </c>
      <c r="AN6" s="5" t="n">
        <v>16154</v>
      </c>
      <c r="AO6" s="5" t="n">
        <v>15859</v>
      </c>
      <c r="AP6" s="5" t="n">
        <v>15717</v>
      </c>
      <c r="AQ6" s="5" t="n">
        <v>15965</v>
      </c>
      <c r="AR6" s="5" t="n">
        <v>15422</v>
      </c>
      <c r="AS6" s="5" t="n">
        <v>14937</v>
      </c>
      <c r="AT6" s="5" t="n">
        <v>14559</v>
      </c>
      <c r="AU6" s="5" t="n">
        <v>14429</v>
      </c>
      <c r="AV6" s="5" t="n">
        <v>14630</v>
      </c>
      <c r="AW6" s="5" t="n">
        <v>13981</v>
      </c>
      <c r="AX6" s="5" t="n">
        <v>12197</v>
      </c>
      <c r="AY6" s="5" t="n">
        <v>12721</v>
      </c>
      <c r="AZ6" s="5" t="n">
        <v>13048</v>
      </c>
      <c r="BA6" s="5" t="n">
        <v>12535</v>
      </c>
      <c r="BB6" s="5" t="n">
        <v>12150</v>
      </c>
      <c r="BC6" s="5" t="n">
        <v>11777</v>
      </c>
      <c r="BD6" s="5" t="n">
        <v>11194</v>
      </c>
      <c r="BE6" s="5" t="n">
        <v>10436</v>
      </c>
      <c r="BF6" s="5" t="n">
        <v>12290</v>
      </c>
      <c r="BG6" s="5" t="n">
        <v>13188</v>
      </c>
      <c r="BH6" s="5" t="n">
        <v>13398</v>
      </c>
      <c r="BI6" s="5" t="n">
        <v>13035</v>
      </c>
      <c r="BJ6" s="5" t="n">
        <v>12865</v>
      </c>
      <c r="BK6" s="5" t="n">
        <v>12444</v>
      </c>
      <c r="BL6" s="5" t="n">
        <v>12205</v>
      </c>
      <c r="BM6" s="5" t="n">
        <v>12375</v>
      </c>
      <c r="BN6" s="5" t="n">
        <v>12626</v>
      </c>
      <c r="BO6" s="5" t="n">
        <v>11977</v>
      </c>
      <c r="BP6" s="5" t="n">
        <v>12421</v>
      </c>
      <c r="BQ6" s="5" t="n">
        <v>12159</v>
      </c>
      <c r="BR6" s="5" t="n">
        <v>12046</v>
      </c>
      <c r="BS6" s="5" t="n">
        <v>11807</v>
      </c>
      <c r="BT6" s="5" t="n">
        <v>11101</v>
      </c>
      <c r="BU6" s="5" t="n">
        <v>11580</v>
      </c>
      <c r="BV6" s="5" t="n">
        <v>11536</v>
      </c>
      <c r="BW6" s="5" t="n">
        <v>12527</v>
      </c>
      <c r="BX6" s="5" t="n">
        <v>12527</v>
      </c>
      <c r="BY6" s="5" t="n">
        <v>12661</v>
      </c>
      <c r="BZ6" s="5" t="n">
        <v>12371</v>
      </c>
      <c r="CA6" s="5" t="n">
        <v>12494</v>
      </c>
      <c r="CB6" s="5" t="n">
        <v>12639</v>
      </c>
      <c r="CC6" s="5" t="n">
        <v>12450</v>
      </c>
      <c r="CD6" s="5" t="n">
        <v>12438</v>
      </c>
      <c r="CE6" s="5" t="n">
        <v>13085</v>
      </c>
      <c r="CF6" s="5" t="n">
        <v>12505</v>
      </c>
      <c r="CG6" s="5" t="n">
        <v>12364</v>
      </c>
      <c r="CH6" s="5" t="n">
        <v>12256</v>
      </c>
      <c r="CI6" s="5" t="n">
        <v>12082</v>
      </c>
      <c r="CJ6" s="5" t="n">
        <v>11876</v>
      </c>
      <c r="CK6" s="5" t="n">
        <v>11832</v>
      </c>
      <c r="CL6" s="5" t="n">
        <v>11507</v>
      </c>
      <c r="CM6" s="5" t="n">
        <v>11561</v>
      </c>
      <c r="CN6" s="5" t="n">
        <v>11062</v>
      </c>
      <c r="CO6" s="5" t="n">
        <v>10779</v>
      </c>
      <c r="CP6" s="5" t="n">
        <v>10432</v>
      </c>
      <c r="CQ6" s="5" t="n">
        <v>10302</v>
      </c>
      <c r="CR6" s="5" t="n">
        <v>9987</v>
      </c>
      <c r="CS6" s="5" t="n">
        <v>9721</v>
      </c>
      <c r="CT6" s="5" t="n">
        <v>10050</v>
      </c>
      <c r="CU6" s="5" t="n">
        <v>10391</v>
      </c>
      <c r="CV6" s="5" t="n">
        <v>10231</v>
      </c>
      <c r="CW6" s="5" t="n">
        <v>10252</v>
      </c>
      <c r="CX6" s="5" t="n">
        <v>9901</v>
      </c>
      <c r="CY6" s="5" t="n">
        <v>10018</v>
      </c>
      <c r="CZ6" s="5" t="n">
        <v>10061</v>
      </c>
      <c r="DA6" s="5" t="n">
        <v>9891</v>
      </c>
      <c r="DB6" s="5" t="n">
        <v>9285</v>
      </c>
      <c r="DC6" s="5" t="n">
        <v>9444</v>
      </c>
      <c r="DD6" s="5" t="n">
        <v>9859</v>
      </c>
      <c r="DE6" s="5" t="n">
        <v>9949</v>
      </c>
      <c r="DF6" s="5" t="n">
        <v>10001</v>
      </c>
      <c r="DG6" s="5" t="n">
        <v>9437</v>
      </c>
      <c r="DH6" s="5" t="n">
        <v>9782</v>
      </c>
      <c r="DI6" s="5" t="n">
        <v>10471</v>
      </c>
      <c r="DJ6" s="5" t="n">
        <v>10252</v>
      </c>
      <c r="DK6" s="5" t="n">
        <v>10554</v>
      </c>
      <c r="DL6" s="5" t="n">
        <v>10596</v>
      </c>
      <c r="DM6" s="5" t="n">
        <v>10179</v>
      </c>
      <c r="DN6" s="5" t="n">
        <v>10356</v>
      </c>
      <c r="DO6" s="5" t="n">
        <v>9855</v>
      </c>
      <c r="DP6" s="5" t="n">
        <v>9740</v>
      </c>
      <c r="DQ6" s="5" t="n">
        <v>10071</v>
      </c>
      <c r="DR6" s="5" t="n">
        <v>10000</v>
      </c>
    </row>
    <row r="7">
      <c r="A7" s="4" t="inlineStr">
        <is>
          <t>EATON VANCE Index: MSCI EAFE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MSCI EAFE Index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6714</v>
      </c>
      <c r="C10" s="5" t="n">
        <v>17675</v>
      </c>
      <c r="D10" s="5" t="n">
        <v>17514</v>
      </c>
      <c r="E10" s="5" t="n">
        <v>16962</v>
      </c>
      <c r="F10" s="5" t="n">
        <v>16479</v>
      </c>
      <c r="G10" s="5" t="n">
        <v>16749</v>
      </c>
      <c r="H10" s="5" t="n">
        <v>16124</v>
      </c>
      <c r="I10" s="5" t="n">
        <v>16548</v>
      </c>
      <c r="J10" s="5" t="n">
        <v>16021</v>
      </c>
      <c r="K10" s="5" t="n">
        <v>15733</v>
      </c>
      <c r="L10" s="5" t="n">
        <v>15643</v>
      </c>
      <c r="M10" s="5" t="n">
        <v>14854</v>
      </c>
      <c r="N10" s="5" t="n">
        <v>13592</v>
      </c>
      <c r="O10" s="5" t="n">
        <v>14167</v>
      </c>
      <c r="P10" s="5" t="n">
        <v>14668</v>
      </c>
      <c r="Q10" s="5" t="n">
        <v>15252</v>
      </c>
      <c r="R10" s="5" t="n">
        <v>14774</v>
      </c>
      <c r="S10" s="5" t="n">
        <v>14131</v>
      </c>
      <c r="T10" s="5" t="n">
        <v>14755</v>
      </c>
      <c r="U10" s="5" t="n">
        <v>14350</v>
      </c>
      <c r="V10" s="5" t="n">
        <v>14003</v>
      </c>
      <c r="W10" s="5" t="n">
        <v>14302</v>
      </c>
      <c r="X10" s="5" t="n">
        <v>13230</v>
      </c>
      <c r="Y10" s="5" t="n">
        <v>13220</v>
      </c>
      <c r="Z10" s="5" t="n">
        <v>11881</v>
      </c>
      <c r="AA10" s="5" t="n">
        <v>11275</v>
      </c>
      <c r="AB10" s="5" t="n">
        <v>12439</v>
      </c>
      <c r="AC10" s="5" t="n">
        <v>13059</v>
      </c>
      <c r="AD10" s="5" t="n">
        <v>12439</v>
      </c>
      <c r="AE10" s="5" t="n">
        <v>13711</v>
      </c>
      <c r="AF10" s="5" t="n">
        <v>13609</v>
      </c>
      <c r="AG10" s="5" t="n">
        <v>14551</v>
      </c>
      <c r="AH10" s="5" t="n">
        <v>14458</v>
      </c>
      <c r="AI10" s="5" t="n">
        <v>14718</v>
      </c>
      <c r="AJ10" s="5" t="n">
        <v>15465</v>
      </c>
      <c r="AK10" s="5" t="n">
        <v>14712</v>
      </c>
      <c r="AL10" s="5" t="n">
        <v>15430</v>
      </c>
      <c r="AM10" s="5" t="n">
        <v>15060</v>
      </c>
      <c r="AN10" s="5" t="n">
        <v>15510</v>
      </c>
      <c r="AO10" s="5" t="n">
        <v>15241</v>
      </c>
      <c r="AP10" s="5" t="n">
        <v>15127</v>
      </c>
      <c r="AQ10" s="5" t="n">
        <v>15299</v>
      </c>
      <c r="AR10" s="5" t="n">
        <v>14816</v>
      </c>
      <c r="AS10" s="5" t="n">
        <v>14383</v>
      </c>
      <c r="AT10" s="5" t="n">
        <v>14060</v>
      </c>
      <c r="AU10" s="5" t="n">
        <v>13752</v>
      </c>
      <c r="AV10" s="5" t="n">
        <v>13900</v>
      </c>
      <c r="AW10" s="5" t="n">
        <v>13282</v>
      </c>
      <c r="AX10" s="5" t="n">
        <v>11500</v>
      </c>
      <c r="AY10" s="5" t="n">
        <v>11978</v>
      </c>
      <c r="AZ10" s="5" t="n">
        <v>12297</v>
      </c>
      <c r="BA10" s="5" t="n">
        <v>11696</v>
      </c>
      <c r="BB10" s="5" t="n">
        <v>11430</v>
      </c>
      <c r="BC10" s="5" t="n">
        <v>11053</v>
      </c>
      <c r="BD10" s="5" t="n">
        <v>10592</v>
      </c>
      <c r="BE10" s="5" t="n">
        <v>9949</v>
      </c>
      <c r="BF10" s="5" t="n">
        <v>11482</v>
      </c>
      <c r="BG10" s="5" t="n">
        <v>12623</v>
      </c>
      <c r="BH10" s="5" t="n">
        <v>12892</v>
      </c>
      <c r="BI10" s="5" t="n">
        <v>12486</v>
      </c>
      <c r="BJ10" s="5" t="n">
        <v>12347</v>
      </c>
      <c r="BK10" s="5" t="n">
        <v>11919</v>
      </c>
      <c r="BL10" s="5" t="n">
        <v>11587</v>
      </c>
      <c r="BM10" s="5" t="n">
        <v>11895</v>
      </c>
      <c r="BN10" s="5" t="n">
        <v>12048</v>
      </c>
      <c r="BO10" s="5" t="n">
        <v>11373</v>
      </c>
      <c r="BP10" s="5" t="n">
        <v>11947</v>
      </c>
      <c r="BQ10" s="5" t="n">
        <v>11620</v>
      </c>
      <c r="BR10" s="5" t="n">
        <v>11548</v>
      </c>
      <c r="BS10" s="5" t="n">
        <v>11260</v>
      </c>
      <c r="BT10" s="5" t="n">
        <v>10566</v>
      </c>
      <c r="BU10" s="5" t="n">
        <v>11105</v>
      </c>
      <c r="BV10" s="5" t="n">
        <v>11119</v>
      </c>
      <c r="BW10" s="5" t="n">
        <v>12081</v>
      </c>
      <c r="BX10" s="5" t="n">
        <v>11977</v>
      </c>
      <c r="BY10" s="5" t="n">
        <v>12213</v>
      </c>
      <c r="BZ10" s="5" t="n">
        <v>11919</v>
      </c>
      <c r="CA10" s="5" t="n">
        <v>12067</v>
      </c>
      <c r="CB10" s="5" t="n">
        <v>12344</v>
      </c>
      <c r="CC10" s="5" t="n">
        <v>12069</v>
      </c>
      <c r="CD10" s="5" t="n">
        <v>12290</v>
      </c>
      <c r="CE10" s="5" t="n">
        <v>12871</v>
      </c>
      <c r="CF10" s="5" t="n">
        <v>12256</v>
      </c>
      <c r="CG10" s="5" t="n">
        <v>12063</v>
      </c>
      <c r="CH10" s="5" t="n">
        <v>11937</v>
      </c>
      <c r="CI10" s="5" t="n">
        <v>11759</v>
      </c>
      <c r="CJ10" s="5" t="n">
        <v>11473</v>
      </c>
      <c r="CK10" s="5" t="n">
        <v>11478</v>
      </c>
      <c r="CL10" s="5" t="n">
        <v>11156</v>
      </c>
      <c r="CM10" s="5" t="n">
        <v>11176</v>
      </c>
      <c r="CN10" s="5" t="n">
        <v>10780</v>
      </c>
      <c r="CO10" s="5" t="n">
        <v>10513</v>
      </c>
      <c r="CP10" s="5" t="n">
        <v>10231</v>
      </c>
      <c r="CQ10" s="5" t="n">
        <v>10087</v>
      </c>
      <c r="CR10" s="5" t="n">
        <v>9802</v>
      </c>
      <c r="CS10" s="5" t="n">
        <v>9478</v>
      </c>
      <c r="CT10" s="5" t="n">
        <v>9671</v>
      </c>
      <c r="CU10" s="5" t="n">
        <v>9873</v>
      </c>
      <c r="CV10" s="5" t="n">
        <v>9753</v>
      </c>
      <c r="CW10" s="5" t="n">
        <v>9746</v>
      </c>
      <c r="CX10" s="5" t="n">
        <v>9276</v>
      </c>
      <c r="CY10" s="5" t="n">
        <v>9598</v>
      </c>
      <c r="CZ10" s="5" t="n">
        <v>9686</v>
      </c>
      <c r="DA10" s="5" t="n">
        <v>9414</v>
      </c>
      <c r="DB10" s="5" t="n">
        <v>8838</v>
      </c>
      <c r="DC10" s="5" t="n">
        <v>9003</v>
      </c>
      <c r="DD10" s="5" t="n">
        <v>9705</v>
      </c>
      <c r="DE10" s="5" t="n">
        <v>9838</v>
      </c>
      <c r="DF10" s="5" t="n">
        <v>9993</v>
      </c>
      <c r="DG10" s="5" t="n">
        <v>9269</v>
      </c>
      <c r="DH10" s="5" t="n">
        <v>9765</v>
      </c>
      <c r="DI10" s="5" t="n">
        <v>10540</v>
      </c>
      <c r="DJ10" s="5" t="n">
        <v>10325</v>
      </c>
      <c r="DK10" s="5" t="n">
        <v>10627</v>
      </c>
      <c r="DL10" s="5" t="n">
        <v>10681</v>
      </c>
      <c r="DM10" s="5" t="n">
        <v>10262</v>
      </c>
      <c r="DN10" s="5" t="n">
        <v>10421</v>
      </c>
      <c r="DO10" s="5" t="n">
        <v>9833</v>
      </c>
      <c r="DP10" s="5" t="n">
        <v>9785</v>
      </c>
      <c r="DQ10" s="5" t="n">
        <v>10136</v>
      </c>
      <c r="DR10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2"/>
  <sheetViews>
    <sheetView workbookViewId="0">
      <selection activeCell="A1" sqref="A1"/>
    </sheetView>
  </sheetViews>
  <sheetFormatPr baseColWidth="8" defaultRowHeight="15"/>
  <cols>
    <col width="52" customWidth="1" min="1" max="1"/>
    <col width="43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01430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ax-Managed International Equity Portfolio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1430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024</v>
      </c>
      <c r="C8" s="6" t="n">
        <v>0.0471</v>
      </c>
      <c r="D8" s="6" t="n">
        <v>0.0494</v>
      </c>
    </row>
    <row r="9">
      <c r="A9" s="4" t="inlineStr">
        <is>
          <t>EATON VANCE Index: MSCI EAFE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MSCI EAFE Index 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2297</v>
      </c>
      <c r="C12" s="6" t="n">
        <v>0.0624</v>
      </c>
      <c r="D12" s="6" t="n">
        <v>0.052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14301</t>
        </is>
      </c>
      <c r="B1" s="2" t="inlineStr">
        <is>
          <t>Oct. 31, 2024</t>
        </is>
      </c>
    </row>
    <row r="2">
      <c r="A2" s="4" t="inlineStr">
        <is>
          <t>FR_712387901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11</v>
      </c>
    </row>
    <row r="5">
      <c r="A5" s="4" t="inlineStr">
        <is>
          <t>FR_4846289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1</v>
      </c>
    </row>
    <row r="8">
      <c r="A8" s="4" t="inlineStr">
        <is>
          <t>FR_ACI06R7K8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1</v>
      </c>
    </row>
    <row r="11">
      <c r="A11" s="4" t="inlineStr">
        <is>
          <t>FR_BP6KMJ90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08999999999999999</v>
      </c>
    </row>
    <row r="14">
      <c r="A14" s="4" t="inlineStr">
        <is>
          <t>FR_58423590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08999999999999999</v>
      </c>
    </row>
    <row r="17">
      <c r="A17" s="4" t="inlineStr">
        <is>
          <t>FR_B0C2CQ90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8</v>
      </c>
    </row>
    <row r="20">
      <c r="A20" s="4" t="inlineStr">
        <is>
          <t>FR_B1YXBJ90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8</v>
      </c>
    </row>
    <row r="23">
      <c r="A23" s="4" t="inlineStr">
        <is>
          <t>FR_5671739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8</v>
      </c>
    </row>
    <row r="26">
      <c r="A26" s="4" t="inlineStr">
        <is>
          <t>FR_49429090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7</v>
      </c>
    </row>
    <row r="29">
      <c r="A29" s="4" t="inlineStr">
        <is>
          <t>FR_61854990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20:32:59Z</dcterms:created>
  <dcterms:modified xmlns:dcterms="http://purl.org/dc/terms/" xmlns:xsi="http://www.w3.org/2001/XMLSchema-instance" xsi:type="dcterms:W3CDTF">2024-12-27T20:32:59Z</dcterms:modified>
</cp:coreProperties>
</file>